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1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12 Months Ended</t>
        </is>
      </c>
    </row>
    <row r="2">
      <c r="B2" s="2" t="inlineStr">
        <is>
          <t>Dec. 31, 2022</t>
        </is>
      </c>
    </row>
    <row r="3">
      <c r="A3" s="3" t="inlineStr">
        <is>
          <t>Document Information Line Items</t>
        </is>
      </c>
      <c r="B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SAI.TECH Global Corp</t>
        </is>
      </c>
    </row>
    <row r="5">
      <c r="A5" s="4" t="inlineStr">
        <is>
          <t>Document Type</t>
        </is>
      </c>
      <c r="B5" s="4" t="inlineStr">
        <is>
          <t>POS AM</t>
        </is>
      </c>
    </row>
    <row r="6">
      <c r="A6" s="4" t="inlineStr">
        <is>
          <t>Amendment Flag</t>
        </is>
      </c>
      <c r="B6" s="4" t="inlineStr">
        <is>
          <t>true</t>
        </is>
      </c>
    </row>
    <row r="7">
      <c r="A7" s="4" t="inlineStr">
        <is>
          <t>Amendment Description</t>
        </is>
      </c>
      <c r="B7" s="4" t="inlineStr">
        <is>
          <t>On May 31, 2022, SAI.TECH Global Corporation (the
“Registrant”) filed a registration statement with the Securities and Exchange Commission (the “SEC”) on Form F-1
(Registration No. 333-265333), which was declared effective by the SEC on August 12, 2022 (the “F-1”), to register for resale
by the selling shareholders named therein up to 1,347,027 Class A ordinary shares of the Registrant, par value $0.0001 per share, and
to register for sale 2,244,493 Class A ordinary shares, par value $0.0001 per share, of SAI.TECH Global Corporation issuable upon the
exercise of 2,244,493 redeemable warrants to purchase Class A ordinary shares, par value $0.0001 per share.This Post-Effective Amendment No. 1 to Form F-1
on Form F-3 is being filed by the Registrant to convert the Form F-1 into a registration statement on Form F-3 and contains an updated
prospectus relating to the offering and sale of the shares that were registered for resale on the Form F-1.All filing fees payable in connection with the
registration of the Class A ordinary shares covered by the registration statement were paid by the Registrant at the time of the initial
filing of the Form F-1.</t>
        </is>
      </c>
    </row>
    <row r="8">
      <c r="A8" s="4" t="inlineStr">
        <is>
          <t>Entity Central Index Key</t>
        </is>
      </c>
      <c r="B8" s="4" t="inlineStr">
        <is>
          <t>0001847075</t>
        </is>
      </c>
    </row>
    <row r="9">
      <c r="A9" s="4" t="inlineStr">
        <is>
          <t>Entity Emerging Growth Company</t>
        </is>
      </c>
      <c r="B9" s="4" t="inlineStr">
        <is>
          <t>true</t>
        </is>
      </c>
    </row>
    <row r="10">
      <c r="A10" s="4" t="inlineStr">
        <is>
          <t>Entity Ex Transition Period</t>
        </is>
      </c>
      <c r="B10" s="4" t="inlineStr">
        <is>
          <t>false</t>
        </is>
      </c>
    </row>
    <row r="11">
      <c r="A11" s="4" t="inlineStr">
        <is>
          <t>Entity Incorporation, State or Country Code</t>
        </is>
      </c>
      <c r="B11" s="4" t="inlineStr">
        <is>
          <t>E9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24T01:55:18Z</dcterms:created>
  <dcterms:modified xmlns:dcterms="http://purl.org/dc/terms/" xmlns:xsi="http://www.w3.org/2001/XMLSchema-instance" xsi:type="dcterms:W3CDTF">2023-06-24T01:55:18Z</dcterms:modified>
</cp:coreProperties>
</file>